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Significant Accounting Policies" sheetId="7" r:id="rId7"/>
    <s:sheet name="Related Party Transactions _ Se" sheetId="8" r:id="rId8"/>
    <s:sheet name="Related Party Transactions _ Lo" sheetId="9" r:id="rId9"/>
    <s:sheet name="Subsequent Event" sheetId="10" r:id="rId10"/>
    <s:sheet name="Cost of Investments" sheetId="11" r:id="rId11"/>
    <s:sheet name="Significant Accounting Polici12" sheetId="12" r:id="rId12"/>
    <s:sheet name="Related Party Transactions _ 13" sheetId="13" r:id="rId13"/>
    <s:sheet name="Related Party Transactions _ 14" sheetId="14" r:id="rId14"/>
    <s:sheet name="Cost of Investment (Details Nar" sheetId="15" r:id="rId15"/>
  </s:sheets>
  <s:definedNames/>
  <s:calcPr calcId="124519" calcMode="auto" fullCalcOnLoad="1"/>
</s:workbook>
</file>

<file path=xl/sharedStrings.xml><?xml version="1.0" encoding="utf-8"?>
<sst xmlns="http://schemas.openxmlformats.org/spreadsheetml/2006/main" uniqueCount="151">
  <si>
    <t>Document and Entity Information - shares</t>
  </si>
  <si>
    <t>9 Months Ended</t>
  </si>
  <si>
    <t>Jun. 30, 2015</t>
  </si>
  <si>
    <t>Aug. 12, 2015</t>
  </si>
  <si>
    <t>Document And Entity Information</t>
  </si>
  <si>
    <t>Entity Registrant Name</t>
  </si>
  <si>
    <t>THC Farmaceuticals,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4</t>
  </si>
  <si>
    <t>Current Assets:</t>
  </si>
  <si>
    <t>Cash</t>
  </si>
  <si>
    <t>Accounts Receivable</t>
  </si>
  <si>
    <t>Deposits and Prepayments</t>
  </si>
  <si>
    <t>Total Current Assets</t>
  </si>
  <si>
    <t>Property plant &amp; equipment, net of accumulated depreciation</t>
  </si>
  <si>
    <t>Intangible Assets</t>
  </si>
  <si>
    <t>Long-Term Investments</t>
  </si>
  <si>
    <t>Loans Receivable, related party</t>
  </si>
  <si>
    <t>TOTAL ASSETS</t>
  </si>
  <si>
    <t>Current Liabilities:</t>
  </si>
  <si>
    <t>Related Party Accounts Payable</t>
  </si>
  <si>
    <t>Accounts payable</t>
  </si>
  <si>
    <t>Current portion of long term debt - Related Party</t>
  </si>
  <si>
    <t>Total Current Liabilities</t>
  </si>
  <si>
    <t>Long Term Liabilities:</t>
  </si>
  <si>
    <t>Accrued Interest Related Party</t>
  </si>
  <si>
    <t>Notes Payable to Related Parties</t>
  </si>
  <si>
    <t>Total Long Term Liabilities</t>
  </si>
  <si>
    <t>Total Liabilities</t>
  </si>
  <si>
    <t>Stockholders' Deficit</t>
  </si>
  <si>
    <t>Preferred Stock</t>
  </si>
  <si>
    <t>Common Stock</t>
  </si>
  <si>
    <t>Additional Paid-in Capital</t>
  </si>
  <si>
    <t>Accumulated Deficit</t>
  </si>
  <si>
    <t>Total Stockholders' Equity</t>
  </si>
  <si>
    <t>TOTAL LIABILITIES AND STOCKHOLDERS' DEFICIT</t>
  </si>
  <si>
    <t>Condensed Consolidated Balance Sheets (Parenthetical) - USD ($)</t>
  </si>
  <si>
    <t>Statement of Financial Position [Abstract]</t>
  </si>
  <si>
    <t>Property plant &amp; equipment accumulated depreciation</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 USD ($)</t>
  </si>
  <si>
    <t>3 Months Ended</t>
  </si>
  <si>
    <t>Jun. 30, 2014</t>
  </si>
  <si>
    <t>Revenues</t>
  </si>
  <si>
    <t>Revenues from transaction fees</t>
  </si>
  <si>
    <t>Total Revenues</t>
  </si>
  <si>
    <t>Operating Expenses</t>
  </si>
  <si>
    <t>General and Administrative</t>
  </si>
  <si>
    <t>Depreciation</t>
  </si>
  <si>
    <t>Service, related party</t>
  </si>
  <si>
    <t>Total Operating Expense</t>
  </si>
  <si>
    <t>Operating Loss</t>
  </si>
  <si>
    <t>Interest Expense, finance of ATMs</t>
  </si>
  <si>
    <t>Interest Expense, related party</t>
  </si>
  <si>
    <t>Net Loss</t>
  </si>
  <si>
    <t>Loss per Common Share - Basic &amp; Diluted</t>
  </si>
  <si>
    <t>Weighted Average Shares Outstanding - Basic &amp; Diluted</t>
  </si>
  <si>
    <t>Condensed Consolidated Statements of Cash Flows (Unaudited) - USD ($)</t>
  </si>
  <si>
    <t>Cash Flows From Operating Activities</t>
  </si>
  <si>
    <t>Adjustments to reconcile net loss to net cash from operating activities:</t>
  </si>
  <si>
    <t>Adjustments to Prepaid Expenses and Other Assets</t>
  </si>
  <si>
    <t>(Increase)/Decrease in accounts receivable</t>
  </si>
  <si>
    <t>Increase/(Decrease) in accounts payable</t>
  </si>
  <si>
    <t>Business Holding</t>
  </si>
  <si>
    <t>Accrued interest on related party loan</t>
  </si>
  <si>
    <t>Net Cash from Operating Activities</t>
  </si>
  <si>
    <t>Cash flows from investing activities:</t>
  </si>
  <si>
    <t>Investment in Intellectual Property</t>
  </si>
  <si>
    <t>Cash Flows from Investing Activities</t>
  </si>
  <si>
    <t>Cash Flows from Financing Activities</t>
  </si>
  <si>
    <t>(Increase)/Decrease in intangible assets</t>
  </si>
  <si>
    <t>Principal payments on Notes Payable</t>
  </si>
  <si>
    <t>Proceeds from notes payable to related parties</t>
  </si>
  <si>
    <t>Financed ATMs</t>
  </si>
  <si>
    <t>Capital Stock</t>
  </si>
  <si>
    <t>Paid in Capital</t>
  </si>
  <si>
    <t>Retained Earnings</t>
  </si>
  <si>
    <t>Net Cash from Financing Activities</t>
  </si>
  <si>
    <t>Net Increase/(Decrease) in Cash</t>
  </si>
  <si>
    <t>Beginning Cash Balance</t>
  </si>
  <si>
    <t>Ending Cash Balance</t>
  </si>
  <si>
    <t>Supplemental Disclosure of Cash Flow Information</t>
  </si>
  <si>
    <t>Cash paid during the period for interest</t>
  </si>
  <si>
    <t>Cash paid during the period for taxes</t>
  </si>
  <si>
    <t>Assets acquired in exchange for related party debt</t>
  </si>
  <si>
    <t>Condensed Consolidated Financial Statements</t>
  </si>
  <si>
    <t>Organization, Consolidation and Presentation of Financial Statements [Abstract]</t>
  </si>
  <si>
    <t>NOTE 1 - CONDENSED CONSOLIDAT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nnual Report on Form 10-K for the year ended
September 30, 2014. The results of operations for the three-month period ended June 30, 2015 are not necessarily indicative of
the operating results for the full year.</t>
  </si>
  <si>
    <t>Significant Accounting Policies</t>
  </si>
  <si>
    <t>Accounting Policies [Abstract]</t>
  </si>
  <si>
    <t>NOTE 2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Recent Accounting Pronouncements 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t>
  </si>
  <si>
    <t>Related Party Transactions / Service Agreement</t>
  </si>
  <si>
    <t>Related Party Transactions [Abstract]</t>
  </si>
  <si>
    <t>NOTE 3  RELATED PARTY
TRANSACTIONS / SERVICE AGREEMENT The Company has a Service Agreement with Wasatch ATM
(Wasatch), a Utah limited liability corporation owned and managed by a Company stockholder. The agreement provides
for Wasatch to provide all maintenance, repair and service work along with distribution of vault cash. Since December 1, 2014,
Wasatch has been compensated at a rate of $1,500 per month. The fee paid to Wasatch may be subject to change.</t>
  </si>
  <si>
    <t>Related Party Transactions / Long-Term Debt</t>
  </si>
  <si>
    <t>Debt Disclosure [Abstract]</t>
  </si>
  <si>
    <t>NOTE 4 - RELATED PARTY TRANSACTIONS
/ LONG-TERM DEBT On June 30, 2015, the Company owed $104,908 in related
party long-term debt and $924 related party accrued interest.</t>
  </si>
  <si>
    <t>Subsequent Event</t>
  </si>
  <si>
    <t>Subsequent Events [Abstract]</t>
  </si>
  <si>
    <t>Subsequent Events</t>
  </si>
  <si>
    <t>NOTE 5 - SUBSEQUENT EVENTS None.</t>
  </si>
  <si>
    <t>Cost of Investments</t>
  </si>
  <si>
    <t>Equity Method Investments and Joint Ventures [Abstract]</t>
  </si>
  <si>
    <t>NOTE 6  COST OF INVESTEMENTS During the quarter ended June 30, 2015, the
Company acquired 8,745,000 shares of Rocky Mountain Ayre, Inc. (RMTN) in exchange for the majority of the Companys
hempcoin assets. This transaction was recorded at fair market value based upon the market value of the RMTN shares. This was
not a related party transaction. Since these investments exceed 20% and/or allow us
to exercise significant influence over management, the Company is following the guidance of ASC 323 for the equity method of recording
investments.</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Recent Accounting Pronouncements 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t>
  </si>
  <si>
    <t>Related Party Transactions / Service Agreement (Details Narrative)</t>
  </si>
  <si>
    <t>Term of service agreement</t>
  </si>
  <si>
    <t>The Company has a Service Agreement with Wasatch ATM (Wasatch), a Utah limited liability corporation owned and managed by a Company stockholder. The agreement provides for Wasatch to provide all maintenance, repair and service work along with distribution of vault cash. The fee paid to Wasatch may be subject to change.</t>
  </si>
  <si>
    <t>Related party contractual agreement</t>
  </si>
  <si>
    <t>Since December 1, 2014, Wasatch has been compensated at a rate of $1,500 per month.</t>
  </si>
  <si>
    <t>Related Party Transactions / Long-Term Debt (Details Narrative) - USD ($)</t>
  </si>
  <si>
    <t>Long-term notes payable, related party</t>
  </si>
  <si>
    <t>Long-term notes payable, related party, accrued interest</t>
  </si>
  <si>
    <t>Cost of Investment (Details Narrative) - USD ($)</t>
  </si>
  <si>
    <t>Mar. 31, 2015</t>
  </si>
  <si>
    <t>Rocky Mountain Ayre, Inc. ownership shares acquired</t>
  </si>
  <si>
    <t>Interest acquired of Las Vegas Cannabis Info Center, Inc.</t>
  </si>
  <si>
    <t>30.00%</t>
  </si>
  <si>
    <t>Cash paid to acquire Las Vegas Cannabis shares</t>
  </si>
  <si>
    <t>Company stock issued for acquisition of Las Vegas Cannabis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0859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4996600</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3">
        <v>116</v>
      </c>
    </row>
    <row spans="1:2" r="4">
      <c t="s" r="A4" s="4">
        <v>132</v>
      </c>
      <c t="s" r="B4" s="4">
        <v>133</v>
      </c>
    </row>
    <row spans="1:2" r="5">
      <c t="s" r="A5" s="4">
        <v>134</v>
      </c>
      <c t="s" r="B5"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36</v>
      </c>
      <c t="s" r="B1" s="2">
        <v>1</v>
      </c>
    </row>
    <row spans="1:2" r="2">
      <c t="s" r="B2" s="2">
        <v>2</v>
      </c>
    </row>
    <row spans="1:2" r="3">
      <c t="s" r="A3" s="3">
        <v>119</v>
      </c>
    </row>
    <row spans="1:2" r="4">
      <c t="s" r="A4" s="4">
        <v>137</v>
      </c>
      <c t="s" r="B4" s="4">
        <v>138</v>
      </c>
    </row>
    <row spans="1:2" r="5">
      <c t="s" r="A5" s="4">
        <v>139</v>
      </c>
      <c t="s" r="B5"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41</v>
      </c>
      <c t="s" r="B1" s="2">
        <v>2</v>
      </c>
      <c t="s" r="C1" s="2">
        <v>28</v>
      </c>
    </row>
    <row spans="1:3" r="2">
      <c t="s" r="A2" s="3">
        <v>122</v>
      </c>
    </row>
    <row spans="1:3" r="3">
      <c t="s" r="A3" s="4">
        <v>142</v>
      </c>
      <c t="n" r="B3" s="7">
        <v>684223</v>
      </c>
      <c t="n" r="C3" s="7">
        <v>77701</v>
      </c>
    </row>
    <row spans="1:3" r="4">
      <c t="s" r="A4" s="4">
        <v>143</v>
      </c>
      <c t="n" r="B4" s="7">
        <v>92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144</v>
      </c>
      <c t="s" r="B1" s="2">
        <v>68</v>
      </c>
    </row>
    <row spans="1:3" r="2">
      <c t="s" r="B2" s="2">
        <v>145</v>
      </c>
      <c t="s" r="C2" s="2">
        <v>2</v>
      </c>
    </row>
    <row spans="1:3" r="3">
      <c t="s" r="A3" s="3">
        <v>129</v>
      </c>
    </row>
    <row spans="1:3" r="4">
      <c t="s" r="A4" s="4">
        <v>146</v>
      </c>
      <c t="n" r="C4" s="5">
        <v>8745000</v>
      </c>
    </row>
    <row spans="1:3" r="5">
      <c t="s" r="A5" s="4">
        <v>147</v>
      </c>
      <c t="s" r="B5" s="4">
        <v>148</v>
      </c>
    </row>
    <row spans="1:3" r="6">
      <c t="s" r="A6" s="4">
        <v>149</v>
      </c>
      <c t="n" r="B6" s="7">
        <v>25000</v>
      </c>
    </row>
    <row spans="1:3" r="7">
      <c t="s" r="A7" s="4">
        <v>150</v>
      </c>
      <c t="n" r="B7" s="5">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7</v>
      </c>
      <c t="s" r="B1" s="2">
        <v>2</v>
      </c>
      <c t="s" r="C1" s="2">
        <v>28</v>
      </c>
    </row>
    <row spans="1:3" r="2">
      <c t="s" r="A2" s="3">
        <v>29</v>
      </c>
    </row>
    <row spans="1:3" r="3">
      <c t="s" r="A3" s="4">
        <v>30</v>
      </c>
      <c t="n" r="B3" s="7">
        <v>5551</v>
      </c>
      <c t="n" r="C3" s="7">
        <v>637</v>
      </c>
    </row>
    <row spans="1:3" r="4">
      <c t="s" r="A4" s="4">
        <v>31</v>
      </c>
      <c t="n" r="B4" s="5">
        <v>1442</v>
      </c>
      <c t="n" r="C4" s="5">
        <v>1754</v>
      </c>
    </row>
    <row spans="1:3" r="5">
      <c t="s" r="A5" s="4">
        <v>32</v>
      </c>
      <c t="n" r="B5" s="5">
        <v>25000</v>
      </c>
      <c t="n" r="C5" s="5">
        <v>0</v>
      </c>
    </row>
    <row spans="1:3" r="6">
      <c t="s" r="A6" s="4">
        <v>33</v>
      </c>
      <c t="n" r="B6" s="5">
        <v>31992</v>
      </c>
      <c t="n" r="C6" s="5">
        <v>2391</v>
      </c>
    </row>
    <row spans="1:3" r="7">
      <c t="s" r="A7" s="4">
        <v>34</v>
      </c>
      <c t="n" r="B7" s="5">
        <v>11628</v>
      </c>
      <c t="n" r="C7" s="5">
        <v>12082</v>
      </c>
    </row>
    <row spans="1:3" r="8">
      <c t="s" r="A8" s="4">
        <v>35</v>
      </c>
      <c t="n" r="B8" s="5">
        <v>255159</v>
      </c>
      <c t="n" r="C8" s="5">
        <v>33677</v>
      </c>
    </row>
    <row spans="1:3" r="9">
      <c t="s" r="A9" s="4">
        <v>36</v>
      </c>
      <c t="n" r="B9" s="5">
        <v>837050</v>
      </c>
      <c t="n" r="C9" s="5">
        <v>0</v>
      </c>
    </row>
    <row spans="1:3" r="10">
      <c t="s" r="A10" s="4">
        <v>37</v>
      </c>
      <c t="n" r="B10" s="5">
        <v>579315</v>
      </c>
      <c t="n" r="C10" s="5">
        <v>0</v>
      </c>
    </row>
    <row spans="1:3" r="11">
      <c t="s" r="A11" s="4">
        <v>38</v>
      </c>
      <c t="n" r="B11" s="5">
        <v>1715144</v>
      </c>
      <c t="n" r="C11" s="5">
        <v>48150</v>
      </c>
    </row>
    <row spans="1:3" r="12">
      <c t="s" r="A12" s="3">
        <v>39</v>
      </c>
    </row>
    <row spans="1:3" r="13">
      <c t="s" r="A13" s="4">
        <v>40</v>
      </c>
      <c t="n" r="B13" s="5">
        <v>0</v>
      </c>
      <c t="n" r="C13" s="5">
        <v>900</v>
      </c>
    </row>
    <row spans="1:3" r="14">
      <c t="s" r="A14" s="4">
        <v>41</v>
      </c>
      <c t="n" r="B14" s="5">
        <v>16180</v>
      </c>
      <c t="n" r="C14" s="5">
        <v>5084</v>
      </c>
    </row>
    <row spans="1:3" r="15">
      <c t="s" r="A15" s="4">
        <v>42</v>
      </c>
      <c t="n" r="B15" s="5">
        <v>0</v>
      </c>
      <c t="n" r="C15" s="5">
        <v>0</v>
      </c>
    </row>
    <row spans="1:3" r="16">
      <c t="s" r="A16" s="4">
        <v>43</v>
      </c>
      <c t="n" r="B16" s="5">
        <v>16180</v>
      </c>
      <c t="n" r="C16" s="5">
        <v>5984</v>
      </c>
    </row>
    <row spans="1:3" r="17">
      <c t="s" r="A17" s="3">
        <v>44</v>
      </c>
    </row>
    <row spans="1:3" r="18">
      <c t="s" r="A18" s="4">
        <v>45</v>
      </c>
      <c t="n" r="B18" s="5">
        <v>577</v>
      </c>
      <c t="n" r="C18" s="5">
        <v>12480</v>
      </c>
    </row>
    <row spans="1:3" r="19">
      <c t="s" r="A19" s="4">
        <v>46</v>
      </c>
      <c t="n" r="B19" s="5">
        <v>684223</v>
      </c>
      <c t="n" r="C19" s="5">
        <v>77701</v>
      </c>
    </row>
    <row spans="1:3" r="20">
      <c t="s" r="A20" s="4">
        <v>47</v>
      </c>
      <c t="n" r="B20" s="5">
        <v>684800</v>
      </c>
      <c t="n" r="C20" s="5">
        <v>90181</v>
      </c>
    </row>
    <row spans="1:3" r="21">
      <c t="s" r="A21" s="4">
        <v>48</v>
      </c>
      <c t="n" r="B21" s="5">
        <v>700980</v>
      </c>
      <c t="n" r="C21" s="5">
        <v>96165</v>
      </c>
    </row>
    <row spans="1:3" r="22">
      <c t="s" r="A22" s="3">
        <v>49</v>
      </c>
    </row>
    <row spans="1:3" r="23">
      <c t="s" r="A23" s="4">
        <v>50</v>
      </c>
      <c t="n" r="B23" s="5">
        <v>0</v>
      </c>
      <c t="n" r="C23" s="5">
        <v>0</v>
      </c>
    </row>
    <row spans="1:3" r="24">
      <c t="s" r="A24" s="4">
        <v>51</v>
      </c>
      <c t="n" r="B24" s="5">
        <v>14997</v>
      </c>
      <c t="n" r="C24" s="5">
        <v>8968</v>
      </c>
    </row>
    <row spans="1:3" r="25">
      <c t="s" r="A25" s="4">
        <v>52</v>
      </c>
      <c t="n" r="B25" s="5">
        <v>1202847</v>
      </c>
      <c t="n" r="C25" s="5">
        <v>83875</v>
      </c>
    </row>
    <row spans="1:3" r="26">
      <c t="s" r="A26" s="4">
        <v>53</v>
      </c>
      <c t="n" r="B26" s="5">
        <v>-203680</v>
      </c>
      <c t="n" r="C26" s="5">
        <v>-140858</v>
      </c>
    </row>
    <row spans="1:3" r="27">
      <c t="s" r="A27" s="4">
        <v>54</v>
      </c>
      <c t="n" r="B27" s="5">
        <v>1014164</v>
      </c>
      <c t="n" r="C27" s="5">
        <v>-48015</v>
      </c>
    </row>
    <row spans="1:3" r="28">
      <c t="s" r="A28" s="4">
        <v>55</v>
      </c>
      <c t="n" r="B28" s="7">
        <v>1715144</v>
      </c>
      <c t="n" r="C28" s="7">
        <v>48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6</v>
      </c>
      <c t="s" r="B1" s="2">
        <v>2</v>
      </c>
      <c t="s" r="C1" s="2">
        <v>28</v>
      </c>
    </row>
    <row spans="1:3" r="2">
      <c t="s" r="A2" s="3">
        <v>57</v>
      </c>
    </row>
    <row spans="1:3" r="3">
      <c t="s" r="A3" s="4">
        <v>58</v>
      </c>
      <c t="n" r="B3" s="7">
        <v>10525</v>
      </c>
      <c t="n" r="C3" s="7">
        <v>9472</v>
      </c>
    </row>
    <row spans="1:3" r="4">
      <c t="s" r="A4" s="4">
        <v>59</v>
      </c>
      <c t="n" r="B4" s="8">
        <v>0.001</v>
      </c>
      <c t="n" r="C4" s="8">
        <v>0.001</v>
      </c>
    </row>
    <row spans="1:3" r="5">
      <c t="s" r="A5" s="4">
        <v>60</v>
      </c>
      <c t="n" r="B5" s="5">
        <v>10000000</v>
      </c>
      <c t="n" r="C5" s="5">
        <v>10000000</v>
      </c>
    </row>
    <row spans="1:3" r="6">
      <c t="s" r="A6" s="4">
        <v>61</v>
      </c>
      <c t="n" r="B6" s="5">
        <v>0</v>
      </c>
      <c t="n" r="C6" s="5">
        <v>0</v>
      </c>
    </row>
    <row spans="1:3" r="7">
      <c t="s" r="A7" s="4">
        <v>62</v>
      </c>
      <c t="n" r="B7" s="5">
        <v>0</v>
      </c>
      <c t="n" r="C7" s="5">
        <v>0</v>
      </c>
    </row>
    <row spans="1:3" r="8">
      <c t="s" r="A8" s="4">
        <v>63</v>
      </c>
      <c t="n" r="B8" s="8">
        <v>0.001</v>
      </c>
      <c t="n" r="C8" s="8">
        <v>0.001</v>
      </c>
    </row>
    <row spans="1:3" r="9">
      <c t="s" r="A9" s="4">
        <v>64</v>
      </c>
      <c t="n" r="B9" s="5">
        <v>90000000</v>
      </c>
      <c t="n" r="C9" s="5">
        <v>90000000</v>
      </c>
    </row>
    <row spans="1:3" r="10">
      <c t="s" r="A10" s="4">
        <v>65</v>
      </c>
      <c t="n" r="B10" s="5">
        <v>11971600</v>
      </c>
      <c t="n" r="C10" s="5">
        <v>8968000</v>
      </c>
    </row>
    <row spans="1:3" r="11">
      <c t="s" r="A11" s="4">
        <v>66</v>
      </c>
      <c t="n" r="B11" s="5">
        <v>11971600</v>
      </c>
      <c t="n" r="C11" s="5">
        <v>896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4501</v>
      </c>
      <c t="n" r="C4" s="7">
        <v>4368</v>
      </c>
      <c t="n" r="D4" s="7">
        <v>13733</v>
      </c>
      <c t="n" r="E4" s="7">
        <v>14248</v>
      </c>
    </row>
    <row spans="1:5" r="5">
      <c t="s" r="A5" s="4">
        <v>72</v>
      </c>
      <c t="n" r="B5" s="5">
        <v>4501</v>
      </c>
      <c t="n" r="C5" s="5">
        <v>4368</v>
      </c>
      <c t="n" r="D5" s="5">
        <v>13733</v>
      </c>
      <c t="n" r="E5" s="5">
        <v>14248</v>
      </c>
    </row>
    <row spans="1:5" r="6">
      <c t="s" r="A6" s="3">
        <v>73</v>
      </c>
    </row>
    <row spans="1:5" r="7">
      <c t="s" r="A7" s="4">
        <v>74</v>
      </c>
      <c t="n" r="B7" s="5">
        <v>35236</v>
      </c>
      <c t="n" r="C7" s="5">
        <v>4005</v>
      </c>
      <c t="n" r="D7" s="5">
        <v>65151</v>
      </c>
      <c t="n" r="E7" s="5">
        <v>21458</v>
      </c>
    </row>
    <row spans="1:5" r="8">
      <c t="s" r="A8" s="4">
        <v>75</v>
      </c>
      <c t="n" r="B8" s="5">
        <v>151</v>
      </c>
      <c t="n" r="C8" s="5">
        <v>150</v>
      </c>
      <c t="n" r="D8" s="5">
        <v>454</v>
      </c>
      <c t="n" r="E8" s="5">
        <v>449</v>
      </c>
    </row>
    <row spans="1:5" r="9">
      <c t="s" r="A9" s="4">
        <v>76</v>
      </c>
      <c t="n" r="B9" s="5">
        <v>4500</v>
      </c>
      <c t="n" r="C9" s="5">
        <v>2700</v>
      </c>
      <c t="n" r="D9" s="5">
        <v>11400</v>
      </c>
      <c t="n" r="E9" s="5">
        <v>9600</v>
      </c>
    </row>
    <row spans="1:5" r="10">
      <c t="s" r="A10" s="4">
        <v>77</v>
      </c>
      <c t="n" r="B10" s="5">
        <v>39887</v>
      </c>
      <c t="n" r="C10" s="5">
        <v>6855</v>
      </c>
      <c t="n" r="D10" s="5">
        <v>77010</v>
      </c>
      <c t="n" r="E10" s="5">
        <v>31507</v>
      </c>
    </row>
    <row spans="1:5" r="11">
      <c t="s" r="A11" s="4">
        <v>78</v>
      </c>
      <c t="n" r="B11" s="5">
        <v>-35387</v>
      </c>
      <c t="n" r="C11" s="5">
        <v>-2487</v>
      </c>
      <c t="n" r="D11" s="5">
        <v>-63277</v>
      </c>
      <c t="n" r="E11" s="5">
        <v>-17258</v>
      </c>
    </row>
    <row spans="1:5" r="12">
      <c t="s" r="A12" s="4">
        <v>79</v>
      </c>
      <c t="n" r="B12" s="5">
        <v>0</v>
      </c>
      <c t="n" r="C12" s="5">
        <v>0</v>
      </c>
      <c t="n" r="D12" s="5">
        <v>0</v>
      </c>
      <c t="n" r="E12" s="5">
        <v>55</v>
      </c>
    </row>
    <row spans="1:5" r="13">
      <c t="s" r="A13" s="4">
        <v>80</v>
      </c>
      <c t="n" r="B13" s="5">
        <v>304</v>
      </c>
      <c t="n" r="C13" s="5">
        <v>1765</v>
      </c>
      <c t="n" r="D13" s="5">
        <v>575</v>
      </c>
      <c t="n" r="E13" s="5">
        <v>4763</v>
      </c>
    </row>
    <row spans="1:5" r="14">
      <c t="s" r="A14" s="4">
        <v>81</v>
      </c>
      <c t="n" r="B14" s="7">
        <v>-35690</v>
      </c>
      <c t="n" r="C14" s="7">
        <v>-4252</v>
      </c>
      <c t="n" r="D14" s="7">
        <v>-63852</v>
      </c>
      <c t="n" r="E14" s="7">
        <v>-22076</v>
      </c>
    </row>
    <row spans="1:5" r="15">
      <c t="s" r="A15" s="4">
        <v>82</v>
      </c>
      <c t="n" r="B15" s="9">
        <v>-0.01</v>
      </c>
      <c t="n" r="C15" s="9">
        <v>-0.01</v>
      </c>
      <c t="n" r="D15" s="9">
        <v>-0.01</v>
      </c>
      <c t="n" r="E15" s="9">
        <v>-0.01</v>
      </c>
    </row>
    <row spans="1:5" r="16">
      <c t="s" r="A16" s="4">
        <v>83</v>
      </c>
      <c t="n" r="B16" s="5">
        <v>14996600</v>
      </c>
      <c t="n" r="C16" s="5">
        <v>8968000</v>
      </c>
      <c t="n" r="D16" s="5">
        <v>14996600</v>
      </c>
      <c t="n" r="E16" s="5">
        <v>896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84</v>
      </c>
      <c t="s" r="B1" s="2">
        <v>1</v>
      </c>
    </row>
    <row spans="1:3" r="2">
      <c t="s" r="B2" s="2">
        <v>2</v>
      </c>
      <c t="s" r="C2" s="2">
        <v>69</v>
      </c>
    </row>
    <row spans="1:3" r="3">
      <c t="s" r="A3" s="3">
        <v>85</v>
      </c>
    </row>
    <row spans="1:3" r="4">
      <c t="s" r="A4" s="4">
        <v>81</v>
      </c>
      <c t="n" r="B4" s="7">
        <v>-63852</v>
      </c>
      <c t="n" r="C4" s="7">
        <v>-22076</v>
      </c>
    </row>
    <row spans="1:3" r="5">
      <c t="s" r="A5" s="3">
        <v>86</v>
      </c>
    </row>
    <row spans="1:3" r="6">
      <c t="s" r="A6" s="4">
        <v>87</v>
      </c>
      <c t="n" r="B6" s="5">
        <v>-25000</v>
      </c>
      <c t="n" r="C6" s="5">
        <v>0</v>
      </c>
    </row>
    <row spans="1:3" r="7">
      <c t="s" r="A7" s="4">
        <v>75</v>
      </c>
      <c t="n" r="B7" s="5">
        <v>454</v>
      </c>
      <c t="n" r="C7" s="5">
        <v>449</v>
      </c>
    </row>
    <row spans="1:3" r="8">
      <c t="s" r="A8" s="4">
        <v>88</v>
      </c>
      <c t="n" r="B8" s="5">
        <v>312</v>
      </c>
      <c t="n" r="C8" s="5">
        <v>355</v>
      </c>
    </row>
    <row spans="1:3" r="9">
      <c t="s" r="A9" s="4">
        <v>89</v>
      </c>
      <c t="n" r="B9" s="5">
        <v>10198</v>
      </c>
      <c t="n" r="C9" s="5">
        <v>100</v>
      </c>
    </row>
    <row spans="1:3" r="10">
      <c t="s" r="A10" s="4">
        <v>37</v>
      </c>
      <c t="n" r="B10" s="5">
        <v>-579315</v>
      </c>
      <c t="n" r="C10" s="5">
        <v>0</v>
      </c>
    </row>
    <row spans="1:3" r="11">
      <c t="s" r="A11" s="4">
        <v>90</v>
      </c>
      <c t="n" r="B11" s="5">
        <v>-837050</v>
      </c>
      <c t="n" r="C11" s="5">
        <v>0</v>
      </c>
    </row>
    <row spans="1:3" r="12">
      <c t="s" r="A12" s="4">
        <v>91</v>
      </c>
      <c t="n" r="B12" s="5">
        <v>-11903</v>
      </c>
      <c t="n" r="C12" s="5">
        <v>4764</v>
      </c>
    </row>
    <row spans="1:3" r="13">
      <c t="s" r="A13" s="4">
        <v>92</v>
      </c>
      <c t="n" r="B13" s="5">
        <v>-1506156</v>
      </c>
      <c t="n" r="C13" s="5">
        <v>-16408</v>
      </c>
    </row>
    <row spans="1:3" r="14">
      <c t="s" r="A14" s="3">
        <v>93</v>
      </c>
    </row>
    <row spans="1:3" r="15">
      <c t="s" r="A15" s="4">
        <v>94</v>
      </c>
      <c t="n" r="B15" s="5">
        <v>-8532</v>
      </c>
      <c t="n" r="C15" s="5">
        <v>0</v>
      </c>
    </row>
    <row spans="1:3" r="16">
      <c t="s" r="A16" s="4">
        <v>95</v>
      </c>
      <c t="n" r="B16" s="5">
        <v>-8532</v>
      </c>
      <c t="n" r="C16" s="5">
        <v>0</v>
      </c>
    </row>
    <row spans="1:3" r="17">
      <c t="s" r="A17" s="3">
        <v>96</v>
      </c>
    </row>
    <row spans="1:3" r="18">
      <c t="s" r="A18" s="4">
        <v>97</v>
      </c>
      <c t="n" r="B18" s="5">
        <v>-212950</v>
      </c>
      <c t="n" r="C18" s="5">
        <v>0</v>
      </c>
    </row>
    <row spans="1:3" r="19">
      <c t="s" r="A19" s="4">
        <v>98</v>
      </c>
      <c t="n" r="B19" s="5">
        <v>-77701</v>
      </c>
      <c t="n" r="C19" s="5">
        <v>-1839</v>
      </c>
    </row>
    <row spans="1:3" r="20">
      <c t="s" r="A20" s="4">
        <v>99</v>
      </c>
      <c t="n" r="B20" s="5">
        <v>684223</v>
      </c>
      <c t="n" r="C20" s="5">
        <v>19600</v>
      </c>
    </row>
    <row spans="1:3" r="21">
      <c t="s" r="A21" s="4">
        <v>100</v>
      </c>
      <c t="n" r="B21" s="5">
        <v>-2</v>
      </c>
      <c t="n" r="C21" s="5">
        <v>0</v>
      </c>
    </row>
    <row spans="1:3" r="22">
      <c t="s" r="A22" s="4">
        <v>101</v>
      </c>
      <c t="n" r="B22" s="5">
        <v>6029</v>
      </c>
      <c t="n" r="C22" s="5">
        <v>0</v>
      </c>
    </row>
    <row spans="1:3" r="23">
      <c t="s" r="A23" s="4">
        <v>102</v>
      </c>
      <c t="n" r="B23" s="5">
        <v>1118971</v>
      </c>
      <c t="n" r="C23" s="5">
        <v>0</v>
      </c>
    </row>
    <row spans="1:3" r="24">
      <c t="s" r="A24" s="4">
        <v>103</v>
      </c>
      <c t="n" r="B24" s="5">
        <v>1031</v>
      </c>
      <c t="n" r="C24" s="5">
        <v>0</v>
      </c>
    </row>
    <row spans="1:3" r="25">
      <c t="s" r="A25" s="4">
        <v>104</v>
      </c>
      <c t="n" r="B25" s="5">
        <v>1519601</v>
      </c>
      <c t="n" r="C25" s="5">
        <v>17761</v>
      </c>
    </row>
    <row spans="1:3" r="26">
      <c t="s" r="A26" s="4">
        <v>105</v>
      </c>
      <c t="n" r="B26" s="5">
        <v>4913</v>
      </c>
      <c t="n" r="C26" s="5">
        <v>1353</v>
      </c>
    </row>
    <row spans="1:3" r="27">
      <c t="s" r="A27" s="4">
        <v>106</v>
      </c>
      <c t="n" r="B27" s="5">
        <v>637</v>
      </c>
      <c t="n" r="C27" s="5">
        <v>579</v>
      </c>
    </row>
    <row spans="1:3" r="28">
      <c t="s" r="A28" s="4">
        <v>107</v>
      </c>
      <c t="n" r="B28" s="5">
        <v>5551</v>
      </c>
      <c t="n" r="C28" s="5">
        <v>1932</v>
      </c>
    </row>
    <row spans="1:3" r="29">
      <c t="s" r="A29" s="3">
        <v>108</v>
      </c>
    </row>
    <row spans="1:3" r="30">
      <c t="s" r="A30" s="4">
        <v>109</v>
      </c>
      <c t="n" r="B30" s="5">
        <v>0</v>
      </c>
      <c t="n" r="C30" s="5">
        <v>55</v>
      </c>
    </row>
    <row spans="1:3" r="31">
      <c t="s" r="A31" s="4">
        <v>110</v>
      </c>
      <c t="n" r="B31" s="5">
        <v>0</v>
      </c>
      <c t="n" r="C31" s="5">
        <v>100</v>
      </c>
    </row>
    <row spans="1:3" r="32">
      <c t="s" r="A32" s="4">
        <v>111</v>
      </c>
      <c t="n" r="B32" s="7">
        <v>0</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Significant Accounting Policies</vt:lpstr>
      <vt:lpstr>Related Party Transactions _ Se</vt:lpstr>
      <vt:lpstr>Related Party Transactions _ Lo</vt:lpstr>
      <vt:lpstr>Subsequent Event</vt:lpstr>
      <vt:lpstr>Cost of Investments</vt:lpstr>
      <vt:lpstr>Significant Accounting Polici12</vt:lpstr>
      <vt:lpstr>Related Party Transactions _ 13</vt:lpstr>
      <vt:lpstr>Related Party Transactions _ 14</vt:lpstr>
      <vt:lpstr>Cost of Investment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6:08:14Z</dcterms:created>
  <dcterms:modified xmlns:dcterms="http://purl.org/dc/terms/" xmlns:xsi="http://www.w3.org/2001/XMLSchema-instance" xsi:type="dcterms:W3CDTF">2015-08-19T06:08:14Z</dcterms:modified>
  <dc:title xmlns:dc="http://purl.org/dc/elements/1.1/">Untitled</dc:title>
  <dc:description xmlns:dc="http://purl.org/dc/elements/1.1/"/>
  <dc:subject xmlns:dc="http://purl.org/dc/elements/1.1/"/>
  <cp:keywords/>
  <cp:category/>
</cp:coreProperties>
</file>